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INVESTMENTS" sheetId="9" state="visible" r:id="rId9"/>
    <sheet xmlns:r="http://schemas.openxmlformats.org/officeDocument/2006/relationships" name="CONVERTIBLE PROMISSORY NOTE" sheetId="10" state="visible" r:id="rId10"/>
    <sheet xmlns:r="http://schemas.openxmlformats.org/officeDocument/2006/relationships" name="SHAREHOLDERS_ EQUITY (DEFICIT)" sheetId="11" state="visible" r:id="rId11"/>
    <sheet xmlns:r="http://schemas.openxmlformats.org/officeDocument/2006/relationships" name="RELATED-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CONVERTIBLE PROMISSORY NOTE (Ta" sheetId="17" state="visible" r:id="rId17"/>
    <sheet xmlns:r="http://schemas.openxmlformats.org/officeDocument/2006/relationships" name="ORGANIZATION AND DESCRIPTION 18" sheetId="18" state="visible" r:id="rId18"/>
    <sheet xmlns:r="http://schemas.openxmlformats.org/officeDocument/2006/relationships" name="SUMMARY OF SIGNIFICANT ACCOUN19" sheetId="19" state="visible" r:id="rId19"/>
    <sheet xmlns:r="http://schemas.openxmlformats.org/officeDocument/2006/relationships" name="GOING CONCERN (Details Narrativ" sheetId="20" state="visible" r:id="rId20"/>
    <sheet xmlns:r="http://schemas.openxmlformats.org/officeDocument/2006/relationships" name="INVESTMENTS (Details Narrative)" sheetId="21" state="visible" r:id="rId21"/>
    <sheet xmlns:r="http://schemas.openxmlformats.org/officeDocument/2006/relationships" name="CONVERTIBLE PROMISSORY NOTE (De" sheetId="22" state="visible" r:id="rId22"/>
    <sheet xmlns:r="http://schemas.openxmlformats.org/officeDocument/2006/relationships" name="CONVERTIBLE PROMISSORY NOTE (23" sheetId="23" state="visible" r:id="rId23"/>
    <sheet xmlns:r="http://schemas.openxmlformats.org/officeDocument/2006/relationships" name="SHAREHOLDERS_ DEFICIT (Details " sheetId="24" state="visible" r:id="rId24"/>
    <sheet xmlns:r="http://schemas.openxmlformats.org/officeDocument/2006/relationships" name="RELATED-PARTY TRANSACTIONS (Det" sheetId="25" state="visible" r:id="rId25"/>
    <sheet xmlns:r="http://schemas.openxmlformats.org/officeDocument/2006/relationships" name="COMMITMENTS AND CONTINGENCIES (" sheetId="26" state="visible" r:id="rId26"/>
    <sheet xmlns:r="http://schemas.openxmlformats.org/officeDocument/2006/relationships" name="SUBSEQUENT EVENTS (Details Narr" sheetId="27" state="visible" r:id="rId27"/>
  </sheets>
  <definedNames/>
  <calcPr calcId="124519" fullCalcOnLoad="1"/>
</workbook>
</file>

<file path=xl/sharedStrings.xml><?xml version="1.0" encoding="utf-8"?>
<sst xmlns="http://schemas.openxmlformats.org/spreadsheetml/2006/main" uniqueCount="267">
  <si>
    <t>Document and Entity Information - shares</t>
  </si>
  <si>
    <t>3 Months Ended</t>
  </si>
  <si>
    <t>Mar. 31, 2018</t>
  </si>
  <si>
    <t>May 15, 2018</t>
  </si>
  <si>
    <t>Document and Entity Information</t>
  </si>
  <si>
    <t>Entity Registrant Name</t>
  </si>
  <si>
    <t>ROKK3R INC.</t>
  </si>
  <si>
    <t>Entity Central Index Key</t>
  </si>
  <si>
    <t>Document Type</t>
  </si>
  <si>
    <t>10-Q</t>
  </si>
  <si>
    <t>Entity Trading Symbol</t>
  </si>
  <si>
    <t>edrg</t>
  </si>
  <si>
    <t>Document Period End Date</t>
  </si>
  <si>
    <t>Mar. 31,
		2018</t>
  </si>
  <si>
    <t>Amendment Flag</t>
  </si>
  <si>
    <t>false</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t>
  </si>
  <si>
    <t>Document Fiscal Period Focus</t>
  </si>
  <si>
    <t>Q1</t>
  </si>
  <si>
    <t>Document Fiscal Year Focus</t>
  </si>
  <si>
    <t>CONDENSED BALANCE SHEETS - USD ($)</t>
  </si>
  <si>
    <t>Dec. 31, 2017</t>
  </si>
  <si>
    <t>CURRENT ASSETS:</t>
  </si>
  <si>
    <t>Cash</t>
  </si>
  <si>
    <t xml:space="preserve"> </t>
  </si>
  <si>
    <t>Subscription receivable</t>
  </si>
  <si>
    <t>Prepaid expenses</t>
  </si>
  <si>
    <t>Total Current Assets</t>
  </si>
  <si>
    <t>Investment in parent company - cost method</t>
  </si>
  <si>
    <t>Total Assets</t>
  </si>
  <si>
    <t>CURRENT LIABILITIES:</t>
  </si>
  <si>
    <t>Accounts payable</t>
  </si>
  <si>
    <t>Accounts payable - parent</t>
  </si>
  <si>
    <t>Accrued expenses</t>
  </si>
  <si>
    <t>Convertible note payable, net</t>
  </si>
  <si>
    <t>Notes payable - other</t>
  </si>
  <si>
    <t>Due to parent company</t>
  </si>
  <si>
    <t>Total Current Liabilities</t>
  </si>
  <si>
    <t>SHAREHOLDERS' EQUITY (DEFICIT):</t>
  </si>
  <si>
    <t>Preferred stock - $0.0001 par value. 50,000,000 shares authorized; none issued and outstanding at March 31, 2018 and December 31, 2017, respectively</t>
  </si>
  <si>
    <t>Common stock - $0.0001 par value. 500,000,000 shares authorized. 98,223,412 and 94,828,287 shares issued and outstabding at March 31, 2018 and December 31, 2017, respectively</t>
  </si>
  <si>
    <t>Additional paid in capital</t>
  </si>
  <si>
    <t>Accumulated deficit</t>
  </si>
  <si>
    <t>Total Shareholders' Equity</t>
  </si>
  <si>
    <t>Total Liabilities and Shareholders' Equity</t>
  </si>
  <si>
    <t>CONDENS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Mar. 31, 2017</t>
  </si>
  <si>
    <t>Condensed Statements Of Operations</t>
  </si>
  <si>
    <t>Revenues</t>
  </si>
  <si>
    <t>Operating Expenses:</t>
  </si>
  <si>
    <t>Consulting fees - parent</t>
  </si>
  <si>
    <t>Professional fees</t>
  </si>
  <si>
    <t>General and administrative expenses</t>
  </si>
  <si>
    <t>Total Operating Expenses</t>
  </si>
  <si>
    <t>Loss from Operations</t>
  </si>
  <si>
    <t>Other Income (Expense)</t>
  </si>
  <si>
    <t>Gain on extinguishment of debt (Note 1)</t>
  </si>
  <si>
    <t>Interest expense</t>
  </si>
  <si>
    <t>Total Other Income (Expense)</t>
  </si>
  <si>
    <t>Income (loss) Before Provision for Income Taxes</t>
  </si>
  <si>
    <t>Provision for income taxes</t>
  </si>
  <si>
    <t>Net income (loss)</t>
  </si>
  <si>
    <t>Net income (loss) per Share of Common Stock Outstanding - Basic and Diluted</t>
  </si>
  <si>
    <t>Weighted-average number of shares outstanding - Basic and Diluted</t>
  </si>
  <si>
    <t>CONDENSED STATEMENTS OF CASH FLOWS (Unaudited) - USD ($)</t>
  </si>
  <si>
    <t>Cash Flows from Operating Activities:</t>
  </si>
  <si>
    <t>Adjustments to reconcile net loss to net cash used in operating activities:</t>
  </si>
  <si>
    <t>Gain on the extinguishment of debt</t>
  </si>
  <si>
    <t>Change in operating assets and liabilities:</t>
  </si>
  <si>
    <t>Accrued expense</t>
  </si>
  <si>
    <t>Accrued interest payable - related party</t>
  </si>
  <si>
    <t>Net cash used in operating activities</t>
  </si>
  <si>
    <t>Cash Flows from Financing Activities:</t>
  </si>
  <si>
    <t>Proceeds from parent advances</t>
  </si>
  <si>
    <t>Cash proceeds from sale of common stock</t>
  </si>
  <si>
    <t>Net cash provided by financing activities</t>
  </si>
  <si>
    <t>Increase in Cash</t>
  </si>
  <si>
    <t>Cash at beginning of period</t>
  </si>
  <si>
    <t>Cash at end of period</t>
  </si>
  <si>
    <t>Supplemental Disclosure of Interest and Income Taxes Paid:</t>
  </si>
  <si>
    <t>Interest paid</t>
  </si>
  <si>
    <t>Income taxes paid</t>
  </si>
  <si>
    <t>SUPPLEMENTAL DISCLOSURE OF NON-CASH INVESTING AND FINANCING ACTIVITIES:</t>
  </si>
  <si>
    <t>Subscription Receivable</t>
  </si>
  <si>
    <t>ORGANIZATION AND DESCRIPTION OF BUSINESS</t>
  </si>
  <si>
    <t>Notes to Financial Statements</t>
  </si>
  <si>
    <t>NOTE 1 - ORGANIZATION AND DESCRIPTION OF BUSINESS</t>
  </si>
  <si>
    <t xml:space="preserve">Rokk3r
Inc. (the Company), formerly known as Eight Dragons Company, is a Nevada corporation. Its predecessor was incorporated
in Delaware on September 27, 1996. On March 23, 2018, the Company changed its name to Rokk3r Inc. The name change was done to
reflect its current business of providing consulting services and related value generating strategies which it commenced following
the recently acquired technology platform to partner with entrepreneurs, strategists, creatives and engineers to design, build
and launch organizations. The Company commenced this line of business following completion of the transactions set forth in Restructuring
Agreement and related transactions discussed below. On
October 24, 2007, the Company changed its state of incorporation from Delaware to Nevada by means of a merger with and into Eight
Dragons Company solely for the purpose of effecting the reincorporation. Effective
March 20, 2017, DMJ Acquisitions LLC, the former principal stockholder of the Company (DMJ), entered into a Stock
Purchase Agreement (the Agreement) dated January 26, 2017, with Una Taylor through Eight Dragons Acquisitions, LLC,
an entity she controls (the Buyer), pursuant to which, among other things, DMJ agreed to sell to the Buyer, and
the Buyer agreed to purchase from DMJ, a total of 290,500 shares of Common Stock owned of record and beneficially by DMJ (the
Purchased Shares). The Purchased Shares represented, at closing, approximately 80.2% of the Companys issued
and outstanding shares of Common Stock. The funds for the acquisition were provided by the parent company controlled by the former
Chief Executive Officer of the Company and used for the benefit of Eight Dragons Acquisitions, LLC, an entity Una Taylor, the
Companys former Chief Executive Officer, controls. In connection with the transactions contemplated by the Agreement, the
liabilities of Eight Dragons were forgiven and the Board of Directors appointed Una Taylor and Theodore Faison to fill vacancies
on the Companys Board of Directors, and the prior director resigned. The forgiven stockholder liabilities totaled $1,889,938,
including $1,037,632 in principal and $852,406 in accrued interest, which has been reflected as a gain on extinguishment of debt
on the accompanying statement of operations for the year ended December 31, 2017. On
December 26, 2017, the Company entered into a Restructuring Agreement (the Restructuring Agreement) with Una Taylor,
the former Chief Executive Officer and substantial stockholder of the Company, and Rokk3r Labs LLC (Rokk3r Labs).
The Restructuring Agreement provided for certain transactions as described below. The transactions contemplated by the Restructuring
Agreement (the Transactions) closed on December 26, 2017 (the Closing Date). As a result of the closing
of the Transactions (the Closing), Rokk3r Labs acquired control of the Company from Ms. Taylor. Following the Closing,
Rokk3r Labs owns 89.41% of the Companys outstanding shares of common stock and the Company became a majority-owned subsidiary
of Rokk3r Labs. The
following transactions were completed on the Closing Date in conjunction and as conditions to the Closing:
· The
Company and Eight Dragons Acquisition, LLC (Eight Dragons LLC), an affiliate of Ms. Taylor, rescinded certain
transactions between the Company and Eight Dragons LLC, and in connection therewith Eight Dragons LLC returned to the Company
290,500 shares of Common Stock, for no additional consideration.
· The
Company and Ms. Taylor rescinded certain transactions between the Company and Ms. Taylor, and in connection therewith Ms.
Taylor returned to the Company 9,710,295 shares of Common Stock and 1,000,000 shares of preferred stock, par value $0.0001
per share, of the Company, for no additional consideration. In connection therewith, the Company and Ms. Taylor entered into
the Taylor Rescission Agreement.
· Pursuant
to an Asset and Intellectual Property Contribution and Assignment Agreement entered into between the Company and Rokk3r Labs
dated December 26, 2017 (the Contribution and Assignment Agreement), Rokk3r Labs contributed to the capital
of the Company certain intellectual property assets of Rokk3r Labs in exchange for the issuance to Rokk3r Labs of 74,050,000
shares of unregistered Common Stock. The Contribution and Assignment Agreement was entered into as one of the conditions to
the Restructuring Agreement. Pursuant
to the terms of the Restructuring Agreement, Ms. Taylor and Theodore Faison resigned from all positions with the Company held
by them effective as of the Closing Date. In addition, the Company appointed to the board of directors Nabyl Charania, German
Montoya and Jeff Ransdell appointed Mr. Charania as the Chief Executive Officer and Principal Accounting Officer of the Company. </t>
  </si>
  <si>
    <t>SUMMARY OF SIGNIFICANT ACCOUNTING POLICIES</t>
  </si>
  <si>
    <t>NOTE 2 - SUMMARY OF SIGNIFICANT ACCOUNTING POLICI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for the three months ended March 31, 2018 and 2017 include the
assumptions used in assessing impairment of investments, valuation allowances for deferred tax assets, and the fair value of non-cash
equity transactions and stock-based compensation. Cash
and Cash Equivalents The
Company considers all highly liquid investments with an original maturity of three months or less when purchased to be cash equivalents.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March 31, 2018
and December 31, 2017. The
carrying amounts reported in the balance sheets for accounts payable, accrued expenses, convertible note payable, note payable
and amounts due to parent company approximate their fair market value based on the short-term maturity of these instruments. 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Investments in
businesses that the Company does not control, but in which the Company has the ability to exercise significant influence over
operating and financial matters, are accounted for using the equity method. Investments in which the Company does not have the
ability to exercise significant influence over operating and financial matters are accounted for using the cost method. Equity
and cost method investments are included Investments in the accompanying balance sheets. The Company periodically
evaluates its equity and cost method investments for impairment due to declines considered to be other than temporary. If the
Company determines that a decline in fair value is other than temporary, then a charge to earnings is recorded as an impairment
loss in the accompanying statements of operations. Based on an impairment analysis, during the three months ended March 31, 2018
and 2017, the Company did not record any impairment loss related to such investments. 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 Convertible
Debt In
July 2017, the FASB issued Accounting Standards Update No. 2017-11 Earnings Per Share (Topic 260) Distinguishing Liabilities from
Equity (Topic 480) Derivatives and Hedging (Topic 815) (ASU 2017-11), which chang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ASU 2017-11 also clarifies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ASU 2017-11 requires entities that present
earnings per share (EPS) in accordance with ASC Topic 260 to recognize the effect of the down round feature when it is triggered.
That effect is treated as a dividend and as a reduction of income available to common (shareholders in basic EPS. For the Company,
ASU 2017-11 is effective for fiscal years, and interim periods within those fiscal years, beginning after December 15, 2018. Early
adoption is permitted, including adoption in an interim period. The Company adopted this standard on July 1, 2017. Basic
(Loss) Income per Common Share Basic
(loss) income per share is calculated by dividing the (net loss) net income attributable to stockholders by the weighted-average
number of shares outstanding for the period. Diluted (loss) income per share reflects the potential dilution that could occur
if securities or other contracts to issue common stock were exercised or converted into common stock or resulted in the issuance
of common stock that shared in the earnings (loss) of the Company. Diluted (loss) income per share is computed by dividing the
(loss) income available to stockholders by the weighted average number of shares outstanding for the period and dilutive potential
shares outstanding unless such dilutive potential shares would result in anti-dilution. As of March 31, 2018 and 2017, potentially
dilutive securities consisted of the following:
March
31, 2018 March
31, 2017
Convertible debt 281,805 -
Stock-Based
Compensation The
cost of all share-based payments to employees, including grants of restricted stock and stock options, is recognized in the financial
statements based on their fair values measured at the grant date, or the date of any later modification, over the requisite service
period. The cost of all share-based payments to non-employees, including grants of restricted stock and stock options, is recognized
in the consolidated financial statements based on their fair values at each reporting date until measurement date occurs, over
the requisite service period. The Company recognizes compensation cost for unvested stock awards on a straight-line basis over
the requisite vesting period. Recent
Accounting Pronouncements Management
has considered all other recent accounting pronouncements issued since the last audit of the Companys financial statements.
The Companys management believes that these recent pronouncements will not have a material effect on the Companys
financial statements.</t>
  </si>
  <si>
    <t>GOING CONCERN</t>
  </si>
  <si>
    <t>NOTE 3 - GOING CONCERN</t>
  </si>
  <si>
    <t>These
financial statements have been prepared on a going concern basis, which contemplates the realization of assets and the settlement
of liabilities and commitments in the normal course of business. As reflected in the accompanying financial statements, the Company
had a net loss of $924,317 for the three months ended March 31, 2018. The net cash used in operations was $645,703 for the three
months ended March 31, 2018. Additionally, the Company had an accumulated deficit of $72,378,642, and had shareholders
equity of $1,618,328 at March 31, 2018, and is in default of on its convertible debt. These conditions raise substantial doubt
about the Companys ability to continue as a going concern for twelve months from the issuance date of this report. During
the three months ended March 31, 2018, the Company sold its common stock for proceeds of $2,173,000 and at March 31, 2018, the
Company had a cash balance of $1,566,522. The Companys controlling shareholder, Rokk3r Labs, has committed to meeting its
operating expenses. Management cannot provide assurance that the Company will ultimately achieve profitable operations or
become cash flow positive, or raise additional debt and/or equity capital. These financial statements do not include any adjustments
related to the recoverability and classification of assets or the amounts and classification of liabilities that might be necessary
should the Company be unable to continue as a going concern.</t>
  </si>
  <si>
    <t>INVESTMENTS</t>
  </si>
  <si>
    <t>NOTE 4 - INVESTMENTS</t>
  </si>
  <si>
    <t xml:space="preserve">On
April 30, 2017, the Company completed a purchase of a non-controlling 18.72% membership interest in Rokk3r Labs for a purchase
price of $1,000,000 (provided at the direction of an entity controlled by Una Taylor for the benefit of the Company) and the issuance
of 9,677,208 shares of its common stock valued at $12,386,826 or $1.28 per share. Rokk3r Labs is a venture builder and operator
of a co-building platform for entrepreneurs, corporations and investors to create exponential startups. As a result
of the closing of the Transactions (See Note 1), Rokk3r Labs acquired control of the Company from Ms. Taylor. Following the Closing,
Rokk3r Labs owned 89.41% of the Companys outstanding shares of common stock. Accordingly, the Company became a majority-owned
subsidiary of Rokk3r Labs. In connection with the Transactions and recapitalization of the Company, in December 2017, the Company
wrote down its investment in Rokk3r Labs to $1,000,000 to reflect the cash purchase price. Accordingly, during the year
ended December 31, 2017, the Company recorded an impairment loss of $12,386,826, which amount is attributable to the Companys
common stock issued to Rokk3r Labs. At March 31, 2018 and December 31, 2017, the Companys cost method investment in Rokk3r
Labs amounted to $1,000,000. </t>
  </si>
  <si>
    <t>CONVERTIBLE PROMISSORY NOTE</t>
  </si>
  <si>
    <t>NOTE 5 - CONVERTIBLE PROMISSORY NOTE</t>
  </si>
  <si>
    <t xml:space="preserve">On
April 27, 2017, the Company entered into Securities Purchase Agreements with Firstfire Global Opportunities Fund, LLC (Firstfire)
for the sale of a convertible promissory note in aggregate principal amount of $330,000 (the Firstfire Note). The
Firstfire Note was due on October 27, 2017, bears interest of 1% per annum and provides that the Company issue Firstfire 250,000
shares of common stock as additional consideration for the purchase of the Firstfire Note. Any Principal Amount or interest on
this Note which is not paid when due shall bear interest at the rate of 15% per annum from the due date thereof until paid in
full. In the event that the Company fails to pay the Principal Amount hereof or interest thereon in full on the Maturity Date,
the Company shall be obligated to pay Firstfire an additional $100,000 penalty. The Firstfire Note is convertible into common
stock, at Firstfires option, at 75% multiplied by the lowest traded price of the Company common during the ten consecutive
trading day period immediately preceding the trading day that the Company receives the Notice of Conversion from the Firstfire.
The Firstfire Note has limited piggy back registration rights and prepayment provisions attached. The
Company paid original issuance cost of $30,000 in connection with this note payable which will be amortized over the term of the
note. Since the convertible note was not repaid on October 27, 2017, the Company increased the principal amount of this note by
$100,000 and recorded interest expense of $100,000 in 2017. On
April 27, 2017, in connection with the Firstfire, the Company issued Firstfire 250,000 shares of its common stock as additional
consideration for the purchase of the Firstfire Note. The Company valued these shares at $320,000, or $1.28 per common share.
In connection with the issuance of these shares, in 2017, the Company recorded interest expense of $320,000. This
note contains representations, warranties, events of default, beneficial ownership limitations, and other provisions that are
customary of similar instruments. The Company has accounted for this convertible promissory note as stock settled debt under ASC
480 and in 2017, the Company recorded a debt premium liability of $110,000 and a charge to interest expense of $110,000. On
November 15, 2017, the Company entered into a Settlement Agreement and Stipulation (the Settlement Agreement) with
Firstfire, pursuant to which the Company agreed to issue common stock to Firstfire in exchange for the settlement of $330,000
for the principal amount of the promissory note issued by the Company to Firstfire on Firstfire Note, plus $100,000 as set forth
in section 3.1 in the Firstfire Note, plus default interest of 15% annually (the Settlement Amount) as provided
for in the Firstfire Note. On
November 28, 2017, the Circuit Court of Broward County, Florida (the Court), entered an order (the Firstfire
Order) approving, among other things, the fairness of the terms and conditions of an exchange pursuant to Section 3(a)(10)
of the Securities Act of 1933, as amended (the Securities Act), in accordance with a stipulation of settlement,
pursuant to the Settlement Agreement, in the matter entitled Firstfire Global Opportunities Fund, LLC v. Eight Dragons Company
(Case No. CACE-17-019524 (Div. 25) (the Firstfire Action). Firstfire commenced the Firstfire Action against the
Company to recover the Settlement Amount (the Firstfire Claim) pursuant to the Firstfire Note. The Firstfire Note
relate to certain funds lent to the Company by Firstfire. The Firstfire Order provides for the full and final settlement of the
Firstfire Claim and the Firstfire Action. The Settlement Agreement became effective and binding upon the Company and Firstfire
upon execution of the Firstfire Order by the Court on November 15, 2017. The Companys obligations under the Firstfire Note
are now governed by and have been replaced by the Companys obligations under the Settlement Agreement. Pursuant
to the terms of the Settlement Agreement approved by the Firstfire Order, on November 15, 2017, the Company agreed to issue to
Firstfire shares (the Firstfire Settlement Shares) of the Companys common stock, $0.0001 par value (the Common
Stock) upon conversion of the Settlement Amount by Firstfire. The Settlement Amount is convertible into Common Stock, at
Firstfires option, at a conversion rate equal to 75% multiplied by the lowest traded price of the Companys Common
Stock during the ten consecutive trading day period immediately preceding the trading day that the Company receives a notice of
conversion from Firstfire. The Settlement Agreement provides that the Firstfire Settlement Shares will be issued in one or more
tranches, as necessary, sufficient to satisfy the Firstfire Settlement Amount through the issuance of freely trading securities
issued pursuant to Section 3(a) (10) of the Securities Act. Pursuant to the Settlement Agreement, Firstfire may deliver a request
to the Company for shares of Common Stock to be issued to Firstfire (the Firstfire Share Request). In
the event that the Company needs to increase the amount of its authorized common stock to satisfy its obligations under the Settlement
Agreement, it will promptly increase its authorized shares to ensure its ability to timely comply with the Firstfire Order. The
Settlement Agreement provides that in no event shall the number of shares of Common Stock issued to Firstfire or its designee
in connection with the Settlement Agreement, when aggregated with all other shares of Common Stock then beneficially owned by
Firstfire and its affiliates (as calculated pursuant to Section 13(d) of the Securities Exchange Act of 1934, as amended (the
Exchange Act), and the rules and regulations thereunder), result in the beneficial ownership by Firstfire and its
affiliates (as calculated pursuant to Section 13(d) of the Exchange Act and the rules and regulations thereunder) at any time
of more than 4.99% of the outstanding Common Stock. As
of March 31, 2018, no shares of the Companys common have been issued pursuant to the Settlement Agreement other than 250,000
shares of common stock. In
order to provide for issuances of the Companys Common Stock upon full satisfaction of the Settlement Amount, the Company
is obligated to reserve from its authorized and unissued Common Stock a number of shares of its Common Stock equal to the greater
of: (a) 1,500,000 or (b) the sum of (i) the number of shares of Common Stock issuable upon the full conversion of the Settlement
Amount as of any issue date (taking into consideration any adjustments to the conversion price) multiplied by (ii) five (5). At
March 31, 2018 and December 31, 2017, accrued interest due under this convertible note amounted to $29,357 and $13,318, respectively,
as in included in accrued expenses on the accompanying condensed balance sheets. At
March 31, 2018 and December 31, 2017, convertible note payable consisted of the following:
March
31, 2018 December
31, 2017
Principal amount $ 430,000 $ 430,000
Add: debt premium
liability 110,000 110,000
Convertible notes
payable, net $ 540,000 $ 540,000 </t>
  </si>
  <si>
    <t>SHAREHOLDERS’ EQUITY (DEFICIT)</t>
  </si>
  <si>
    <t>NOTE 6 - SHAREHOLDERS' EQUITY (DEFICIT)</t>
  </si>
  <si>
    <t>Shares
Authorized On
March 8, 2018, the Company filed Amended and Restated Articles of Incorporation (the Amended and Restated Articles)
with the Nevada Secretary of State to increase our authorized capital from 150,000,000 shares to 550,000,000 shares of which 500,000,000
will be common stock, par value $0.0001 per share (the Common Stock) and 50,000,000 will be preferred stock, par
value $0.0001 per share (the Preferred Stock). Preferred
Stock As
of March 31, 2018 and December 31, 2017, the Company had no shares of preferred stock issued and outstanding. As
of March 8, 2018, the Company has authorized 50,000,000 preferred shares with a par value of $0.0001 per share. The Board
of Directors is authorized to divide the authorized shares of Preferred Stock. The designations and attributes of which were left
for future determination by the Companys board of directors. Common
Stock During
the three months ended March 31, 2018, the Company sold 3,395,125 shares of its common stock for proceeds of $2,133,000 and a
subscription receivable of $40,000, or $0.64 per common share. The subscription receivable of $40,000 was collected in April
2018. 2018
Equity Incentive Plan On
March 7, 2018, our board approved, subject to shareholder approval by written consent on the same date, the 2018 Equity Incentive
Plan. The 2018 Equity Incentive Plan is intended to make available incentives that will assist us to attract, retain and motivate
employees, including officers, consultants and directors. We may provide these incentives through the grant of stock options,
stock appreciation rights, restricted stock, restricted stock units, performance shares and units and other cash-based or stock-based
awards. A total of 15,000,000 shares of the Companys common stock have been initially authorized and reserved for issuance
under the 2018 Equity Incentive Plan. This reserve will automatically increase on January 1, 2019 and each subsequent anniversary
through 2028, by an amount equal to the smaller of (a) 3% of the number of shares of common stock issued and outstanding on the
immediately preceding December 31, or (b) an amount determined by the board. As of March 31, 2018, no equity instruments have
been issued under the plan.</t>
  </si>
  <si>
    <t>RELATED-PARTY TRANSACTIONS</t>
  </si>
  <si>
    <t>NOTE 7 - RELATED-PARTY TRANSACTIONS</t>
  </si>
  <si>
    <t>Due
to parent company During
the three months ended March 31, 2018, the Companys controlling shareholder, Rokk3r Labs, advanced the Company $79,225
for working capital purposes. The advances are non-interest bearing and are payable on demand. At March 31, 2018 and December
31, 2017, amounts due to Rokk3r Labs amounted to $95,717 and $16,492, respectively. Collaboration
agreement  parent company On
April 9, 2018, the Company entered into a collaboration agreement with Rokk3r Labs, the Companys controlling shareholder
(the Collaboration Agreement). Under the terms of the Collaboration Agreement, initially, Rokk3r Labs will provide
the following services to the Company on a non-exclusive, as-needed basis: delivery support of products such as consultancy services
and software development services; sales support and promotion for company building and consulting services; and promotional activity,
events, branding, and marketing. Once the Company is ready to undertake some or all of these activities, Rokk3r Labs will
narrow down the services it performs on behalf of the Company. Each party, based on its cost structure, will define the fees for
the services to be provided and will invoice the other party for the services actually rendered on a monthly basis. The term of
the Collaboration Agreement commenced on January, 1 2018 and has a term of two years. However, the parties may, by mutual agreement,
terminate the Collaboration Agreement or renew it for an additional one-year period. In connection with the Collaboration
Agreement, during the three months ended March 31, 2018, the Company recorded consulting fees  parent company of $750,000
related to the Rokk3r Labs. At March 31, 2018 and December 31, 2017, accounts payable  parent company amounted to $250,000
and $0, respectively.</t>
  </si>
  <si>
    <t>COMMITMENTS AND CONTINGENCIES</t>
  </si>
  <si>
    <t>NOTE 8 - COMMITMENTS AND CONTINGENCIES</t>
  </si>
  <si>
    <t>Park
Road Solutions, LLC and Jordan Fishman On
June 1, 2017, the Company, Eight Dragons Acquisition I, Inc., Park Road Solutions, Inc. (Park Road) and Jordan Fishman
ostensibly signed an Agreement and Plan of Merger and Reorganization (the Park Road Merger Agreement) to acquire
all of the issued and outstanding common shares of Park Road from Mr. Fishman in exchange for 80,000 shares of the Companys
common stock (the Park Road Acquisition). The Company rescinded the Park Road Merger Agreement, ab initio, due to,
among other things, its legal insufficiency, a lack of consideration on the part of Mr. Fishman and Park Road and their failure
to fulfill their obligations as provided for in the Merger Agreement. On May 8, 2017, the Companys transfer agent issued
1,150,000 shares of its common stock in the name of Jordan Fishman in anticipation of acquiring an entity owned or controlled
by Mr. Fishman. The plan to acquire the entity was abandoned prior to closing and the 1,150,000 shares were never delivered to
Mr. Fishman and were cancelled. Mr.
Fishman has disputed the Companys right to rescind the Park Road Merger Agreement, demanded that the Company deliver the
1,150,000 shares of the Companys common stock without providing any legal basis for such demand and further demanded reimbursement
of $36,626 for services and expenses ostensibly advanced for the benefit of Park Road. The Company believes its right to rescind
the Park Road Acquisition, has no legal obligation to deliver the 1,150,000 shares to Mr. Fishman and disputes his other demands.
If Mr. Fishman pursues legal action against the Company, the Company intends to vigorously defend its rights against Mr. Fishman.
Pending the outcome of the dispute with Mr. Fishman, the Company has reserved 1,150,000 shares of its Common Stock for possible
issuance in the event of a determination by a court of law or subsequent agreement between the Company and Mr. Fishman. Sean
Young Demand On
May 8, 2017, the Companys transfer agent issued 1,250,000 shares of its common stock in the name of Sean Young in anticipation
of acquiring an entity owned or controlled by Mr. Young. The plan to acquire the entity was abandoned prior to closing and the
1,250,000 shares were never delivered to Mr. Young and were cancelled. On
March 26, 2018, Mr. Young demanded that the Company deliver the 1,250,000 shares without providing any legal or factual basis
for such demand and additionally demanded payment of $29,000 for services and expenses ostensibly advanced for the benefit of
Park Road. The Company believes it has no legal obligation to deliver the 1,250,000 shares to Mr. Young and disputes his demand
for payment. If Mr. Young pursues legal action against the Company, the Company intends to vigorously defend its rights against
Mr. Young. Pending the outcome of the dispute with Mr. Young, the Company has reserved 1,250,000 shares of its Common Stock for
possible issuance in the event of a determination by a court of law or subsequent agreement between the Company and Mr. Young. Press
Media Group, Inc. On
March 9, 2018, the Company and Rokk3r Labs LLC (Rokk3r Labs, and collectively, the Plaintiffs) filed
a complaint against Press Media Group Inc., a Delaware corporation (Press Media), and Alberto Marzan, the founder
and Chief Executive Officer of Press Media (collectively, the Defendants) in the Circuit Court of the Eleventh Judicial
Circuit in and for Miami-Dade County, Florida (Case No. 2018-007600-CA-01 CA08) (the Rokk3r Complaint). The complaint
seeks relief for anticipatory breach of contract and declaratory judgement and alleges that the Defendants breached a joint venture
agreement (the JV Agreement) pursuant to which the Company and the Defendants agreed to use their respective know-how
and resources to acquire Afrostream Inc., a third-party company by failing to repay a $35,000 loan. The complaint seeks relief
for fraudulent concealment and alleges that while the Company fulfilled its obligations under the JV Agreement by using their
best efforts to procure funding for the acquisition and loaning $35,000 to Press Media for such purpose, the Defendants thwarted
the deal by failing to provide the necessary due diligence and failing to disclose to the Company and potential investors Mr.
Marzans criminal history as a convicted felon and accusations against him for insurance fraud. The complaint ultimately
seeks relief in the form of: (i) damages incurred as a result of Mr. Marzans fraudulent concealment and failure to repay
loans of at least $35,000; (ii) an award of attorneys fees, costs and disbursements; (iii) a declaration that Plaintiffs
are not liable to Press Media in tort or contract; and (iv) an award of further relief as deemed just and proper. On
March 16, 2018, Press Media filed a separate complaint against the Company and Rokk3r Labs in the Circuit Court of the Eleventh
Judicial Circuit in and for Miami-Dade County, Florida (the Press Media Complaint). The Press Media Complaint alleges
Breach of Contract, Breach of Fiduciary Duty, Fraud in the Inducement, existence of a Quasi-Contract, and Aiding and Abetting
all of which stem from or relate to the JV Agreement. Based on applicable rules of civil procedure, we expect that the Press Media
Complaint will be transferred to the judge assigned to the Rokk3r Complaint, and Press Media will have to bring their claims as
counterclaims to the Rokk3r Complaint and the two cases will be consolidated with the Company being the plaintiff. The
lawsuit is in its early stages and no discovery has been commenced. We believe that the Companys claims are meritorious. Other
than as set forth above, we are not presently a party to any material litigation that may have a material adverse effect on our
consolidated financial position, results of operations or cash flows.</t>
  </si>
  <si>
    <t>SUBSEQUENT EVENTS</t>
  </si>
  <si>
    <t>NOTE 9 - SUBSEQUENT EVENTS</t>
  </si>
  <si>
    <t>Shares
issued for cash Subsequent
to March 31, 2018, the Company issued 3,613,813 shares of common stock for net proceeds of $2,312,840.</t>
  </si>
  <si>
    <t>SUMMARY OF SIGNIFICANT ACCOUNTING POLICIES (Policies)</t>
  </si>
  <si>
    <t>Summary Of Significant Accounting Policies Polici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for the three months ended March 31, 2018 and 2017 include the
assumptions used in assessing impairment of investments, valuation allowances for deferred tax assets, and the fair value of non-cash
equity transactions and stock-based compensation.</t>
  </si>
  <si>
    <t>Cash and Cash Equivalents</t>
  </si>
  <si>
    <t>The
Company considers all highly liquid investments with an original maturity of three months or less when purchased to be cash equivalents.</t>
  </si>
  <si>
    <t>Fair Value of Financial Instruments</t>
  </si>
  <si>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March 31, 2018
and December 31, 2017. The
carrying amounts reported in the balance sheets for accounts payable, accrued expenses, convertible note payable, note payable
and amounts due to parent company approximate their fair market value based on the short-term maturity of these instruments.</t>
  </si>
  <si>
    <t>Investments</t>
  </si>
  <si>
    <t>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Investments in
businesses that the Company does not control, but in which the Company has the ability to exercise significant influence over
operating and financial matters, are accounted for using the equity method. Investments in which the Company does not have the
ability to exercise significant influence over operating and financial matters are accounted for using the cost method. Equity
and cost method investments are included Investments in the accompanying balance sheets. The Company periodically
evaluates its equity and cost method investments for impairment due to declines considered to be other than temporary. If the
Company determines that a decline in fair value is other than temporary, then a charge to earnings is recorded as an impairment
loss in the accompanying statements of operations. Based on an impairment analysis, during the three months ended March 31, 2018
and 2017, the Company did not record any impairment loss related to such investments.</t>
  </si>
  <si>
    <t>Convertible Notes with Fixed Rate Conversion Options</t>
  </si>
  <si>
    <t>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t>
  </si>
  <si>
    <t>Convertible Debt</t>
  </si>
  <si>
    <t>In
July 2017, the FASB issued Accounting Standards Update No. 2017-11 Earnings Per Share (Topic 260) Distinguishing Liabilities from
Equity (Topic 480) Derivatives and Hedging (Topic 815) (ASU 2017-11), which chang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ASU 2017-11 also clarifies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ASU 2017-11 requires entities that present
earnings per share (EPS) in accordance with ASC Topic 260 to recognize the effect of the down round feature when it is triggered.
That effect is treated as a dividend and as a reduction of income available to common (shareholders in basic EPS. For the Company,
ASU 2017-11 is effective for fiscal years, and interim periods within those fiscal years, beginning after December 15, 2018. Early
adoption is permitted, including adoption in an interim period. The Company adopted this standard on July 1, 2017.</t>
  </si>
  <si>
    <t>Basic (Loss) Income per Common Share</t>
  </si>
  <si>
    <t xml:space="preserve">Basic
(loss) income per share is calculated by dividing the (net loss) net income attributable to stockholders by the weighted-average
number of shares outstanding for the period. Diluted (loss) income per share reflects the potential dilution that could occur
if securities or other contracts to issue common stock were exercised or converted into common stock or resulted in the issuance
of common stock that shared in the earnings (loss) of the Company. Diluted (loss) income per share is computed by dividing the
(loss) income available to stockholders by the weighted average number of shares outstanding for the period and dilutive potential
shares outstanding unless such dilutive potential shares would result in anti-dilution. As of March 31, 2018 and 2017, potentially
dilutive securities consisted of the following:
March
31, 2018 March
31, 2017
Convertible
debt 281,805 - </t>
  </si>
  <si>
    <t>Stock-Based Compensation</t>
  </si>
  <si>
    <t>The
cost of all share-based payments to employees, including grants of restricted stock and stock options, is recognized in the financial
statements based on their fair values measured at the grant date, or the date of any later modification, over the requisite service
period. The cost of all share-based payments to non-employees, including grants of restricted stock and stock options, is recognized
in the consolidated financial statements based on their fair values at each reporting date until measurement date occurs, over
the requisite service period. The Company recognizes compensation cost for unvested stock awards on a straight-line basis over
the requisite vesting period.</t>
  </si>
  <si>
    <t>Recent Accounting Pronouncements</t>
  </si>
  <si>
    <t>Management
has considered all other recent accounting pronouncements issued since the last audit of the Companys financial statements.
The Companys management believes that these recent pronouncements will not have a material effect on the Companys
financial statements.</t>
  </si>
  <si>
    <t>SUMMARY OF SIGNIFICANT ACCOUNTING POLICIES (Tables)</t>
  </si>
  <si>
    <t>Summary Of Significant Accounting Policies Tables</t>
  </si>
  <si>
    <t>Potentially dilutive securities</t>
  </si>
  <si>
    <t xml:space="preserve">March
31, 2018 March
31, 2017
Convertible
debt 281,805 - </t>
  </si>
  <si>
    <t>CONVERTIBLE PROMISSORY NOTE (Tables)</t>
  </si>
  <si>
    <t>Convertible Promissory Note Tables</t>
  </si>
  <si>
    <t>Convertible note payable</t>
  </si>
  <si>
    <t xml:space="preserve">March
31, 2018 December
31, 2017
Principal amount $ 430,000 $ 430,000
Add: debt premium
liability 110,000 110,000
Convertible notes
payable, net $ 540,000 $ 540,000 </t>
  </si>
  <si>
    <t>ORGANIZATION AND DESCRIPTION OF BUSINESS (Details Narrative) - USD ($)</t>
  </si>
  <si>
    <t>1 Months Ended</t>
  </si>
  <si>
    <t>12 Months Ended</t>
  </si>
  <si>
    <t>Mar. 20, 2017</t>
  </si>
  <si>
    <t>Dec. 26, 2017</t>
  </si>
  <si>
    <t>Incorporation of State</t>
  </si>
  <si>
    <t>Nevada</t>
  </si>
  <si>
    <t>Incorporation of Date</t>
  </si>
  <si>
    <t>Sep. 27,
		1996</t>
  </si>
  <si>
    <t>Gain on extinguishment of debt</t>
  </si>
  <si>
    <t>Principal amount</t>
  </si>
  <si>
    <t>Accrued interest</t>
  </si>
  <si>
    <t>Rokk3r Labs [Member]</t>
  </si>
  <si>
    <t>Unregistered common stock</t>
  </si>
  <si>
    <t>Ms. Taylor [Member]</t>
  </si>
  <si>
    <t>Percentage of issued and outstanding shares of common stock</t>
  </si>
  <si>
    <t>89.41%</t>
  </si>
  <si>
    <t>Common stock shares returned by related parties</t>
  </si>
  <si>
    <t>Preferred stock shares returned by related parties</t>
  </si>
  <si>
    <t>Shares returned by related parties, par value</t>
  </si>
  <si>
    <t>Eight Dragons LLC [Member]</t>
  </si>
  <si>
    <t>DMJ [Member]</t>
  </si>
  <si>
    <t>Stock purchase agreement description</t>
  </si>
  <si>
    <t>(the Agreement)
dated January 26, 2017, with Una Taylor through Eight Dragons Acquisitions, LLC, an entity she controls (the Buyer),
pursuant to which, among other things, DMJ agreed to sell to the Buyer, and the Buyer agreed to purchase from DMJ, a total of
290,500 shares of Common Stock owned of record and beneficially by DMJ (the Purchased Shares). The Purchased Shares
represented, at closing, approximately 80.2% of the Companys issued and outstanding shares of Common Stock.</t>
  </si>
  <si>
    <t>SUMMARY OF SIGNIFICANT ACCOUNTING POLICIES (Details) - USD ($)</t>
  </si>
  <si>
    <t>Summary Of Significant Accounting Policies Details</t>
  </si>
  <si>
    <t>Convertible debt</t>
  </si>
  <si>
    <t>GOING CONCERN (Details Narrative) - USD ($)</t>
  </si>
  <si>
    <t>Dec. 31, 2016</t>
  </si>
  <si>
    <t>Going Concern Details Narrative</t>
  </si>
  <si>
    <t>Net loss</t>
  </si>
  <si>
    <t>Net cash used in operations</t>
  </si>
  <si>
    <t>Shareholders' equity</t>
  </si>
  <si>
    <t>Sale of common stock</t>
  </si>
  <si>
    <t>INVESTMENTS (Details Narrative) - USD ($)</t>
  </si>
  <si>
    <t>Apr. 30, 2017</t>
  </si>
  <si>
    <t>Common stock price per share</t>
  </si>
  <si>
    <t>Stock issued for acquisition, shares</t>
  </si>
  <si>
    <t>Stock issued for acquisition, value</t>
  </si>
  <si>
    <t>Equity investment</t>
  </si>
  <si>
    <t>Impairment loss</t>
  </si>
  <si>
    <t>Ownership percentage</t>
  </si>
  <si>
    <t>18.72%</t>
  </si>
  <si>
    <t>Purchase price</t>
  </si>
  <si>
    <t>CONVERTIBLE PROMISSORY NOTE (Details) - USD ($)</t>
  </si>
  <si>
    <t>Convertible Promissory Note Details</t>
  </si>
  <si>
    <t>Add: debt premium liability</t>
  </si>
  <si>
    <t>Convertible notes payable, net</t>
  </si>
  <si>
    <t>CONVERTIBLE PROMISSORY NOTE (Details Narrative) - USD ($)</t>
  </si>
  <si>
    <t>Nov. 15, 2017</t>
  </si>
  <si>
    <t>Apr. 27, 2017</t>
  </si>
  <si>
    <t>Debt premium</t>
  </si>
  <si>
    <t>Note payable [Member]</t>
  </si>
  <si>
    <t>Original issuance cost</t>
  </si>
  <si>
    <t>Principal amount, increase</t>
  </si>
  <si>
    <t>Firstfire [Member]</t>
  </si>
  <si>
    <t>Common stock issued for additional consideration</t>
  </si>
  <si>
    <t>Penalty payment, description</t>
  </si>
  <si>
    <t>In the event that the
Company fails to pay the Principal Amount hereof or interest thereon in full on the Maturity Date, the Company shall be obligated
to pay Firstfire an additional $100,000 penalty.</t>
  </si>
  <si>
    <t>Convertible note description</t>
  </si>
  <si>
    <t>The Firstfire
Note is convertible into common stock, at Firstfires option, at 75% multiplied by the lowest traded price of the Company
common during the ten consecutive trading day period immediately preceding the trading day that the Company receives the Notice
of Conversion from the Firstfire.</t>
  </si>
  <si>
    <t>Common stock, value</t>
  </si>
  <si>
    <t>Firstfire Note [Member]</t>
  </si>
  <si>
    <t>Interest rate</t>
  </si>
  <si>
    <t>15.00%</t>
  </si>
  <si>
    <t>Firstfire Global Opportunities [Member] | Securities Purchase Agreements [Member]</t>
  </si>
  <si>
    <t>Debt face amount</t>
  </si>
  <si>
    <t>Maturity date of note</t>
  </si>
  <si>
    <t>Oct. 27,
		2017</t>
  </si>
  <si>
    <t>1.00%</t>
  </si>
  <si>
    <t>Corporate Note [Member]</t>
  </si>
  <si>
    <t>Result in the beneficial ownership by Firstfire and its affiliates (as calculated pursuant to Section 13(d) of the Exchange Act and the rules and regulations thereunder) at any time of more than 4.99% of the outstanding Common Stock.</t>
  </si>
  <si>
    <t>Settlement Agreement [Member]</t>
  </si>
  <si>
    <t xml:space="preserve">no
shares of the Companys common have been issued pursuant to the Settlement Agreement other than 250,000 shares of common
stock. </t>
  </si>
  <si>
    <t>Settlement Agreement [Member] | Firstfire [Member]</t>
  </si>
  <si>
    <t>plus $100,000
as set forth in section 3.1 in the Firstfire Note.</t>
  </si>
  <si>
    <t>Settlement Agreement [Member] | Firstfire Order [Member]</t>
  </si>
  <si>
    <t>Firstfires
option, at a conversion rate equal to 75% multiplied by the lowest traded price of the Companys Common Stock during the
ten consecutive trading day period immediately preceding the trading day that the Company receives a notice of conversion from
Firstfire.</t>
  </si>
  <si>
    <t>Settlement Amount [Member]</t>
  </si>
  <si>
    <t>(a)
1,500,000 or (b) the sum of (i) the number of shares of Common Stock issuable upon the full conversion of the Settlement Amount
as of any issue date (taking into consideration any adjustments to the conversion price) multiplied by (ii) five (5).</t>
  </si>
  <si>
    <t>SHAREHOLDERS’ DEFICIT (Details Narrative) - USD ($)</t>
  </si>
  <si>
    <t>Mar. 07, 2018</t>
  </si>
  <si>
    <t>Apr. 30, 2018</t>
  </si>
  <si>
    <t>Mar. 08, 2018</t>
  </si>
  <si>
    <t>Capital Stock, shares authorized</t>
  </si>
  <si>
    <t>Shares issued during the period</t>
  </si>
  <si>
    <t>Proceeds from issuance of common stock</t>
  </si>
  <si>
    <t>Subscription received</t>
  </si>
  <si>
    <t>2018 Equity Incentive Plan [Member]</t>
  </si>
  <si>
    <t>Common stock shares reserved for future issuance</t>
  </si>
  <si>
    <t>Common stock shares reserved for future issuance, description</t>
  </si>
  <si>
    <t>This reserve will automatically
increase on January 1, 2019 and each subsequent anniversary through 2028, by an amount equal to the smaller of (a) 3% of the number
of shares of common stock issued and outstanding on the immediately preceding December 31, or (b) an amount determined by the
board.</t>
  </si>
  <si>
    <t>RELATED-PARTY TRANSACTIONS (Details Narrative) - USD ($)</t>
  </si>
  <si>
    <t>Related-party Transactions Details Narrative</t>
  </si>
  <si>
    <t>COMMITMENTS AND CONTINGENCIES (Details Narrative) - USD ($)</t>
  </si>
  <si>
    <t>Mar. 09, 2018</t>
  </si>
  <si>
    <t>May 08, 2017</t>
  </si>
  <si>
    <t>Common Stock | On June 1, 2017 [Member]</t>
  </si>
  <si>
    <t>Stock issued for purchase of Park Road Solutions, Shares</t>
  </si>
  <si>
    <t>Jordan Fishman [Member]</t>
  </si>
  <si>
    <t>Shares issued</t>
  </si>
  <si>
    <t>Common stock shares cancelled</t>
  </si>
  <si>
    <t>Sean Young [Member] | Subsequent Event [Member]</t>
  </si>
  <si>
    <t>Third Party [Member] | Subsequent Event [Member]</t>
  </si>
  <si>
    <t>Debt default amount</t>
  </si>
  <si>
    <t>SUBSEQUENT EVENTS (Details Narrative) - USD ($)</t>
  </si>
  <si>
    <t>Common stock, shares issued</t>
  </si>
  <si>
    <t>Proceeds form issuance of common stock</t>
  </si>
  <si>
    <t>Subsequent Eve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007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3</v>
      </c>
    </row>
    <row r="15" spans="1:3">
      <c r="A15" s="4" t="s">
        <v>25</v>
      </c>
      <c r="C15" s="5" t="n">
        <v>98223412</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5</v>
      </c>
      <c r="B1" s="2" t="s">
        <v>1</v>
      </c>
    </row>
    <row r="2" spans="1:2">
      <c r="B2" s="2" t="s">
        <v>2</v>
      </c>
    </row>
    <row r="3" spans="1:2">
      <c r="A3" s="3" t="s">
        <v>103</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8</v>
      </c>
      <c r="B1" s="2" t="s">
        <v>1</v>
      </c>
    </row>
    <row r="2" spans="1:2">
      <c r="B2" s="2" t="s">
        <v>2</v>
      </c>
    </row>
    <row r="3" spans="1:2">
      <c r="A3" s="3" t="s">
        <v>103</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1</v>
      </c>
      <c r="B1" s="2" t="s">
        <v>1</v>
      </c>
    </row>
    <row r="2" spans="1:2">
      <c r="B2" s="2" t="s">
        <v>2</v>
      </c>
    </row>
    <row r="3" spans="1:2">
      <c r="A3" s="3" t="s">
        <v>103</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4</v>
      </c>
      <c r="B1" s="2" t="s">
        <v>1</v>
      </c>
    </row>
    <row r="2" spans="1:2">
      <c r="B2" s="2" t="s">
        <v>2</v>
      </c>
    </row>
    <row r="3" spans="1:2">
      <c r="A3" s="3" t="s">
        <v>103</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03</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31</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row r="9" spans="1:2">
      <c r="A9" s="4" t="s">
        <v>142</v>
      </c>
      <c r="B9" s="4" t="s">
        <v>143</v>
      </c>
    </row>
    <row r="10" spans="1:2">
      <c r="A10" s="4" t="s">
        <v>144</v>
      </c>
      <c r="B10" s="4" t="s">
        <v>145</v>
      </c>
    </row>
    <row r="11" spans="1:2">
      <c r="A11" s="4" t="s">
        <v>146</v>
      </c>
      <c r="B11" s="4" t="s">
        <v>147</v>
      </c>
    </row>
    <row r="12" spans="1:2">
      <c r="A12" s="4" t="s">
        <v>148</v>
      </c>
      <c r="B12"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58"/>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6"/>
    <col customWidth="1" max="6" min="6" width="14"/>
  </cols>
  <sheetData>
    <row r="1" spans="1:6">
      <c r="A1" s="1" t="s">
        <v>158</v>
      </c>
      <c r="B1" s="2" t="s">
        <v>159</v>
      </c>
      <c r="C1" s="2" t="s">
        <v>1</v>
      </c>
      <c r="E1" s="2" t="s">
        <v>160</v>
      </c>
    </row>
    <row r="2" spans="1:6">
      <c r="B2" s="2" t="s">
        <v>161</v>
      </c>
      <c r="C2" s="2" t="s">
        <v>2</v>
      </c>
      <c r="D2" s="2" t="s">
        <v>64</v>
      </c>
      <c r="E2" s="2" t="s">
        <v>30</v>
      </c>
      <c r="F2" s="2" t="s">
        <v>162</v>
      </c>
    </row>
    <row r="3" spans="1:6">
      <c r="A3" s="4" t="s">
        <v>163</v>
      </c>
      <c r="C3" s="4" t="s">
        <v>164</v>
      </c>
    </row>
    <row r="4" spans="1:6">
      <c r="A4" s="4" t="s">
        <v>165</v>
      </c>
      <c r="C4" s="4" t="s">
        <v>166</v>
      </c>
    </row>
    <row r="5" spans="1:6">
      <c r="A5" s="4" t="s">
        <v>167</v>
      </c>
      <c r="C5" s="4" t="s">
        <v>33</v>
      </c>
      <c r="D5" s="7" t="n">
        <v>1889938</v>
      </c>
      <c r="E5" s="7" t="n">
        <v>1889938</v>
      </c>
    </row>
    <row r="6" spans="1:6">
      <c r="A6" s="4" t="s">
        <v>168</v>
      </c>
      <c r="E6" s="5" t="n">
        <v>1037632</v>
      </c>
    </row>
    <row r="7" spans="1:6">
      <c r="A7" s="4" t="s">
        <v>169</v>
      </c>
      <c r="E7" s="7" t="n">
        <v>852406</v>
      </c>
    </row>
    <row r="8" spans="1:6">
      <c r="A8" s="4" t="s">
        <v>170</v>
      </c>
    </row>
    <row r="9" spans="1:6">
      <c r="A9" s="4" t="s">
        <v>171</v>
      </c>
      <c r="F9" s="5" t="n">
        <v>74050000</v>
      </c>
    </row>
    <row r="10" spans="1:6">
      <c r="A10" s="4" t="s">
        <v>172</v>
      </c>
    </row>
    <row r="11" spans="1:6">
      <c r="A11" s="4" t="s">
        <v>173</v>
      </c>
      <c r="F11" s="4" t="s">
        <v>174</v>
      </c>
    </row>
    <row r="12" spans="1:6">
      <c r="A12" s="4" t="s">
        <v>175</v>
      </c>
      <c r="E12" s="5" t="n">
        <v>9710295</v>
      </c>
    </row>
    <row r="13" spans="1:6">
      <c r="A13" s="4" t="s">
        <v>176</v>
      </c>
      <c r="E13" s="5" t="n">
        <v>1000000</v>
      </c>
    </row>
    <row r="14" spans="1:6">
      <c r="A14" s="4" t="s">
        <v>177</v>
      </c>
      <c r="E14" s="8" t="n">
        <v>0.0001</v>
      </c>
    </row>
    <row r="15" spans="1:6">
      <c r="A15" s="4" t="s">
        <v>178</v>
      </c>
    </row>
    <row r="16" spans="1:6">
      <c r="A16" s="4" t="s">
        <v>175</v>
      </c>
      <c r="E16" s="5" t="n">
        <v>290500</v>
      </c>
    </row>
    <row r="17" spans="1:6">
      <c r="A17" s="4" t="s">
        <v>179</v>
      </c>
    </row>
    <row r="18" spans="1:6">
      <c r="A18" s="4" t="s">
        <v>180</v>
      </c>
      <c r="B18" s="4" t="s">
        <v>181</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82</v>
      </c>
      <c r="B1" s="2" t="s">
        <v>2</v>
      </c>
      <c r="C1" s="2" t="s">
        <v>64</v>
      </c>
    </row>
    <row r="2" spans="1:3">
      <c r="A2" s="3" t="s">
        <v>183</v>
      </c>
    </row>
    <row r="3" spans="1:3">
      <c r="A3" s="4" t="s">
        <v>184</v>
      </c>
      <c r="B3" s="7" t="n">
        <v>281805</v>
      </c>
      <c r="C3" s="4" t="s">
        <v>3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66522</v>
      </c>
      <c r="C3" s="4" t="s">
        <v>33</v>
      </c>
    </row>
    <row r="4" spans="1:3">
      <c r="A4" s="4" t="s">
        <v>34</v>
      </c>
      <c r="B4" s="5" t="n">
        <v>40000</v>
      </c>
      <c r="C4" s="4" t="s">
        <v>33</v>
      </c>
    </row>
    <row r="5" spans="1:3">
      <c r="A5" s="4" t="s">
        <v>35</v>
      </c>
      <c r="B5" s="5" t="n">
        <v>15000</v>
      </c>
      <c r="C5" s="4" t="s">
        <v>33</v>
      </c>
    </row>
    <row r="6" spans="1:3">
      <c r="A6" s="4" t="s">
        <v>36</v>
      </c>
      <c r="B6" s="5" t="n">
        <v>1621522</v>
      </c>
      <c r="C6" s="4" t="s">
        <v>33</v>
      </c>
    </row>
    <row r="7" spans="1:3">
      <c r="A7" s="4" t="s">
        <v>37</v>
      </c>
      <c r="B7" s="5" t="n">
        <v>1000000</v>
      </c>
      <c r="C7" s="5" t="n">
        <v>1000000</v>
      </c>
    </row>
    <row r="8" spans="1:3">
      <c r="A8" s="4" t="s">
        <v>38</v>
      </c>
      <c r="B8" s="5" t="n">
        <v>2621522</v>
      </c>
      <c r="C8" s="5" t="n">
        <v>1000000</v>
      </c>
    </row>
    <row r="9" spans="1:3">
      <c r="A9" s="3" t="s">
        <v>39</v>
      </c>
    </row>
    <row r="10" spans="1:3">
      <c r="A10" s="4" t="s">
        <v>40</v>
      </c>
      <c r="B10" s="5" t="n">
        <v>70819</v>
      </c>
      <c r="C10" s="5" t="n">
        <v>40619</v>
      </c>
    </row>
    <row r="11" spans="1:3">
      <c r="A11" s="4" t="s">
        <v>41</v>
      </c>
      <c r="B11" s="5" t="n">
        <v>250000</v>
      </c>
      <c r="C11" s="4" t="s">
        <v>33</v>
      </c>
    </row>
    <row r="12" spans="1:3">
      <c r="A12" s="4" t="s">
        <v>42</v>
      </c>
      <c r="B12" s="5" t="n">
        <v>34658</v>
      </c>
      <c r="C12" s="5" t="n">
        <v>21244</v>
      </c>
    </row>
    <row r="13" spans="1:3">
      <c r="A13" s="4" t="s">
        <v>43</v>
      </c>
      <c r="B13" s="5" t="n">
        <v>540000</v>
      </c>
      <c r="C13" s="5" t="n">
        <v>540000</v>
      </c>
    </row>
    <row r="14" spans="1:3">
      <c r="A14" s="4" t="s">
        <v>44</v>
      </c>
      <c r="B14" s="5" t="n">
        <v>12000</v>
      </c>
      <c r="C14" s="5" t="n">
        <v>12000</v>
      </c>
    </row>
    <row r="15" spans="1:3">
      <c r="A15" s="4" t="s">
        <v>45</v>
      </c>
      <c r="B15" s="5" t="n">
        <v>95717</v>
      </c>
      <c r="C15" s="5" t="n">
        <v>16492</v>
      </c>
    </row>
    <row r="16" spans="1:3">
      <c r="A16" s="4" t="s">
        <v>46</v>
      </c>
      <c r="B16" s="5" t="n">
        <v>1003194</v>
      </c>
      <c r="C16" s="5" t="n">
        <v>630355</v>
      </c>
    </row>
    <row r="17" spans="1:3">
      <c r="A17" s="3" t="s">
        <v>47</v>
      </c>
    </row>
    <row r="18" spans="1:3">
      <c r="A18" s="4" t="s">
        <v>48</v>
      </c>
      <c r="B18" s="4" t="s">
        <v>33</v>
      </c>
      <c r="C18" s="4" t="s">
        <v>33</v>
      </c>
    </row>
    <row r="19" spans="1:3">
      <c r="A19" s="4" t="s">
        <v>49</v>
      </c>
      <c r="B19" s="5" t="n">
        <v>9822</v>
      </c>
      <c r="C19" s="5" t="n">
        <v>9483</v>
      </c>
    </row>
    <row r="20" spans="1:3">
      <c r="A20" s="4" t="s">
        <v>50</v>
      </c>
      <c r="B20" s="5" t="n">
        <v>73987148</v>
      </c>
      <c r="C20" s="5" t="n">
        <v>71814487</v>
      </c>
    </row>
    <row r="21" spans="1:3">
      <c r="A21" s="4" t="s">
        <v>51</v>
      </c>
      <c r="B21" s="5" t="n">
        <v>-72378642</v>
      </c>
      <c r="C21" s="5" t="n">
        <v>-71454325</v>
      </c>
    </row>
    <row r="22" spans="1:3">
      <c r="A22" s="4" t="s">
        <v>52</v>
      </c>
      <c r="B22" s="5" t="n">
        <v>1618328</v>
      </c>
      <c r="C22" s="5" t="n">
        <v>369645</v>
      </c>
    </row>
    <row r="23" spans="1:3">
      <c r="A23" s="4" t="s">
        <v>53</v>
      </c>
      <c r="B23" s="7" t="n">
        <v>2621522</v>
      </c>
      <c r="C23" s="7" t="n">
        <v>10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s>
  <sheetData>
    <row r="1" spans="1:5">
      <c r="A1" s="1" t="s">
        <v>185</v>
      </c>
      <c r="B1" s="2" t="s">
        <v>1</v>
      </c>
    </row>
    <row r="2" spans="1:5">
      <c r="B2" s="2" t="s">
        <v>2</v>
      </c>
      <c r="C2" s="2" t="s">
        <v>64</v>
      </c>
      <c r="D2" s="2" t="s">
        <v>30</v>
      </c>
      <c r="E2" s="2" t="s">
        <v>186</v>
      </c>
    </row>
    <row r="3" spans="1:5">
      <c r="A3" s="3" t="s">
        <v>187</v>
      </c>
    </row>
    <row r="4" spans="1:5">
      <c r="A4" s="4" t="s">
        <v>188</v>
      </c>
      <c r="B4" s="7" t="n">
        <v>-924317</v>
      </c>
      <c r="C4" s="7" t="n">
        <v>1862862</v>
      </c>
    </row>
    <row r="5" spans="1:5">
      <c r="A5" s="4" t="s">
        <v>189</v>
      </c>
      <c r="B5" s="5" t="n">
        <v>-645703</v>
      </c>
      <c r="C5" s="5" t="n">
        <v>-12605</v>
      </c>
    </row>
    <row r="6" spans="1:5">
      <c r="A6" s="4" t="s">
        <v>51</v>
      </c>
      <c r="B6" s="5" t="n">
        <v>-72378642</v>
      </c>
      <c r="D6" s="7" t="n">
        <v>-71454325</v>
      </c>
    </row>
    <row r="7" spans="1:5">
      <c r="A7" s="4" t="s">
        <v>190</v>
      </c>
      <c r="B7" s="7" t="n">
        <v>1618328</v>
      </c>
      <c r="D7" s="5" t="n">
        <v>369645</v>
      </c>
    </row>
    <row r="8" spans="1:5">
      <c r="A8" s="4" t="s">
        <v>191</v>
      </c>
      <c r="B8" s="5" t="n">
        <v>2173000</v>
      </c>
    </row>
    <row r="9" spans="1:5">
      <c r="A9" s="4" t="s">
        <v>32</v>
      </c>
      <c r="B9" s="7" t="n">
        <v>1566522</v>
      </c>
      <c r="C9" s="4" t="s">
        <v>33</v>
      </c>
      <c r="D9" s="4" t="s">
        <v>33</v>
      </c>
      <c r="E9" s="4" t="s">
        <v>3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192</v>
      </c>
      <c r="B1" s="2" t="s">
        <v>159</v>
      </c>
      <c r="C1" s="2" t="s">
        <v>160</v>
      </c>
    </row>
    <row r="2" spans="1:4">
      <c r="B2" s="2" t="s">
        <v>193</v>
      </c>
      <c r="C2" s="2" t="s">
        <v>30</v>
      </c>
      <c r="D2" s="2" t="s">
        <v>2</v>
      </c>
    </row>
    <row r="3" spans="1:4">
      <c r="A3" s="4" t="s">
        <v>194</v>
      </c>
      <c r="D3" s="9" t="n">
        <v>0.64</v>
      </c>
    </row>
    <row r="4" spans="1:4">
      <c r="A4" s="4" t="s">
        <v>170</v>
      </c>
    </row>
    <row r="5" spans="1:4">
      <c r="A5" s="4" t="s">
        <v>195</v>
      </c>
      <c r="B5" s="5" t="n">
        <v>9677208</v>
      </c>
    </row>
    <row r="6" spans="1:4">
      <c r="A6" s="4" t="s">
        <v>196</v>
      </c>
      <c r="B6" s="7" t="n">
        <v>12386826</v>
      </c>
    </row>
    <row r="7" spans="1:4">
      <c r="A7" s="4" t="s">
        <v>197</v>
      </c>
      <c r="B7" s="7" t="n">
        <v>1000000</v>
      </c>
      <c r="C7" s="7" t="n">
        <v>1000000</v>
      </c>
      <c r="D7" s="7" t="n">
        <v>1000000</v>
      </c>
    </row>
    <row r="8" spans="1:4">
      <c r="A8" s="4" t="s">
        <v>198</v>
      </c>
      <c r="C8" s="7" t="n">
        <v>12386826</v>
      </c>
    </row>
    <row r="9" spans="1:4">
      <c r="A9" s="4" t="s">
        <v>199</v>
      </c>
      <c r="B9" s="4" t="s">
        <v>200</v>
      </c>
    </row>
    <row r="10" spans="1:4">
      <c r="A10" s="4" t="s">
        <v>194</v>
      </c>
      <c r="B10" s="9" t="n">
        <v>1.28</v>
      </c>
    </row>
    <row r="11" spans="1:4">
      <c r="A11" s="4" t="s">
        <v>173</v>
      </c>
      <c r="B11" s="4" t="s">
        <v>174</v>
      </c>
    </row>
    <row r="12" spans="1:4">
      <c r="A12" s="4" t="s">
        <v>201</v>
      </c>
      <c r="B12" s="7" t="n">
        <v>10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02</v>
      </c>
      <c r="B1" s="2" t="s">
        <v>2</v>
      </c>
      <c r="C1" s="2" t="s">
        <v>30</v>
      </c>
    </row>
    <row r="2" spans="1:3">
      <c r="A2" s="3" t="s">
        <v>203</v>
      </c>
    </row>
    <row r="3" spans="1:3">
      <c r="A3" s="4" t="s">
        <v>168</v>
      </c>
      <c r="B3" s="7" t="n">
        <v>430000</v>
      </c>
      <c r="C3" s="7" t="n">
        <v>430000</v>
      </c>
    </row>
    <row r="4" spans="1:3">
      <c r="A4" s="4" t="s">
        <v>204</v>
      </c>
      <c r="B4" s="5" t="n">
        <v>110000</v>
      </c>
      <c r="C4" s="5" t="n">
        <v>110000</v>
      </c>
    </row>
    <row r="5" spans="1:3">
      <c r="A5" s="4" t="s">
        <v>205</v>
      </c>
      <c r="B5" s="7" t="n">
        <v>540000</v>
      </c>
      <c r="C5" s="7" t="n">
        <v>54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s>
  <sheetData>
    <row r="1" spans="1:5">
      <c r="A1" s="1" t="s">
        <v>206</v>
      </c>
      <c r="B1" s="2" t="s">
        <v>159</v>
      </c>
      <c r="D1" s="2" t="s">
        <v>1</v>
      </c>
      <c r="E1" s="2" t="s">
        <v>160</v>
      </c>
    </row>
    <row r="2" spans="1:5">
      <c r="B2" s="2" t="s">
        <v>207</v>
      </c>
      <c r="C2" s="2" t="s">
        <v>208</v>
      </c>
      <c r="D2" s="2" t="s">
        <v>2</v>
      </c>
      <c r="E2" s="2" t="s">
        <v>30</v>
      </c>
    </row>
    <row r="3" spans="1:5">
      <c r="A3" s="4" t="s">
        <v>209</v>
      </c>
      <c r="D3" s="7" t="n">
        <v>110000</v>
      </c>
      <c r="E3" s="7" t="n">
        <v>110000</v>
      </c>
    </row>
    <row r="4" spans="1:5">
      <c r="A4" s="4" t="s">
        <v>75</v>
      </c>
      <c r="D4" s="7" t="n">
        <v>110000</v>
      </c>
    </row>
    <row r="5" spans="1:5">
      <c r="A5" s="4" t="s">
        <v>59</v>
      </c>
      <c r="D5" s="8" t="n">
        <v>0.0001</v>
      </c>
      <c r="E5" s="8" t="n">
        <v>0.0001</v>
      </c>
    </row>
    <row r="6" spans="1:5">
      <c r="A6" s="4" t="s">
        <v>194</v>
      </c>
      <c r="D6" s="9" t="n">
        <v>0.64</v>
      </c>
    </row>
    <row r="7" spans="1:5">
      <c r="A7" s="4" t="s">
        <v>169</v>
      </c>
      <c r="E7" s="7" t="n">
        <v>852406</v>
      </c>
    </row>
    <row r="8" spans="1:5">
      <c r="A8" s="4" t="s">
        <v>210</v>
      </c>
    </row>
    <row r="9" spans="1:5">
      <c r="A9" s="4" t="s">
        <v>211</v>
      </c>
      <c r="E9" s="5" t="n">
        <v>30000</v>
      </c>
    </row>
    <row r="10" spans="1:5">
      <c r="A10" s="4" t="s">
        <v>212</v>
      </c>
      <c r="E10" s="5" t="n">
        <v>100000</v>
      </c>
    </row>
    <row r="11" spans="1:5">
      <c r="A11" s="4" t="s">
        <v>75</v>
      </c>
      <c r="E11" s="7" t="n">
        <v>100000</v>
      </c>
    </row>
    <row r="12" spans="1:5">
      <c r="A12" s="4" t="s">
        <v>213</v>
      </c>
    </row>
    <row r="13" spans="1:5">
      <c r="A13" s="4" t="s">
        <v>214</v>
      </c>
      <c r="C13" s="5" t="n">
        <v>250000</v>
      </c>
    </row>
    <row r="14" spans="1:5">
      <c r="A14" s="4" t="s">
        <v>215</v>
      </c>
      <c r="C14" s="4" t="s">
        <v>216</v>
      </c>
    </row>
    <row r="15" spans="1:5">
      <c r="A15" s="4" t="s">
        <v>217</v>
      </c>
      <c r="C15" s="4" t="s">
        <v>218</v>
      </c>
    </row>
    <row r="16" spans="1:5">
      <c r="A16" s="4" t="s">
        <v>75</v>
      </c>
      <c r="C16" s="7" t="n">
        <v>320000</v>
      </c>
    </row>
    <row r="17" spans="1:5">
      <c r="A17" s="4" t="s">
        <v>194</v>
      </c>
      <c r="C17" s="9" t="n">
        <v>1.28</v>
      </c>
    </row>
    <row r="18" spans="1:5">
      <c r="A18" s="4" t="s">
        <v>219</v>
      </c>
      <c r="C18" s="7" t="n">
        <v>320000</v>
      </c>
    </row>
    <row r="19" spans="1:5">
      <c r="A19" s="4" t="s">
        <v>220</v>
      </c>
    </row>
    <row r="20" spans="1:5">
      <c r="A20" s="4" t="s">
        <v>221</v>
      </c>
      <c r="C20" s="4" t="s">
        <v>222</v>
      </c>
    </row>
    <row r="21" spans="1:5">
      <c r="A21" s="4" t="s">
        <v>223</v>
      </c>
    </row>
    <row r="22" spans="1:5">
      <c r="A22" s="4" t="s">
        <v>224</v>
      </c>
      <c r="C22" s="7" t="n">
        <v>330000</v>
      </c>
    </row>
    <row r="23" spans="1:5">
      <c r="A23" s="4" t="s">
        <v>225</v>
      </c>
      <c r="C23" s="4" t="s">
        <v>226</v>
      </c>
    </row>
    <row r="24" spans="1:5">
      <c r="A24" s="4" t="s">
        <v>221</v>
      </c>
      <c r="C24" s="4" t="s">
        <v>227</v>
      </c>
    </row>
    <row r="25" spans="1:5">
      <c r="A25" s="4" t="s">
        <v>228</v>
      </c>
    </row>
    <row r="26" spans="1:5">
      <c r="A26" s="4" t="s">
        <v>217</v>
      </c>
      <c r="E26" s="4" t="s">
        <v>229</v>
      </c>
    </row>
    <row r="27" spans="1:5">
      <c r="A27" s="4" t="s">
        <v>169</v>
      </c>
      <c r="D27" s="7" t="n">
        <v>29357</v>
      </c>
      <c r="E27" s="7" t="n">
        <v>13318</v>
      </c>
    </row>
    <row r="28" spans="1:5">
      <c r="A28" s="4" t="s">
        <v>230</v>
      </c>
    </row>
    <row r="29" spans="1:5">
      <c r="A29" s="4" t="s">
        <v>217</v>
      </c>
      <c r="D29" s="4" t="s">
        <v>231</v>
      </c>
    </row>
    <row r="30" spans="1:5">
      <c r="A30" s="4" t="s">
        <v>232</v>
      </c>
    </row>
    <row r="31" spans="1:5">
      <c r="A31" s="4" t="s">
        <v>224</v>
      </c>
      <c r="B31" s="7" t="n">
        <v>330000</v>
      </c>
    </row>
    <row r="32" spans="1:5">
      <c r="A32" s="4" t="s">
        <v>221</v>
      </c>
      <c r="B32" s="4" t="s">
        <v>222</v>
      </c>
    </row>
    <row r="33" spans="1:5">
      <c r="A33" s="4" t="s">
        <v>217</v>
      </c>
      <c r="B33" s="4" t="s">
        <v>233</v>
      </c>
    </row>
    <row r="34" spans="1:5">
      <c r="A34" s="4" t="s">
        <v>234</v>
      </c>
    </row>
    <row r="35" spans="1:5">
      <c r="A35" s="4" t="s">
        <v>217</v>
      </c>
      <c r="B35" s="4" t="s">
        <v>235</v>
      </c>
    </row>
    <row r="36" spans="1:5">
      <c r="A36" s="4" t="s">
        <v>59</v>
      </c>
      <c r="B36" s="8" t="n">
        <v>0.0001</v>
      </c>
    </row>
    <row r="37" spans="1:5">
      <c r="A37" s="4" t="s">
        <v>236</v>
      </c>
    </row>
    <row r="38" spans="1:5">
      <c r="A38" s="4" t="s">
        <v>217</v>
      </c>
      <c r="E38" s="4" t="s">
        <v>23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 customWidth="1" max="6" min="6" width="14"/>
  </cols>
  <sheetData>
    <row r="1" spans="1:6">
      <c r="A1" s="1" t="s">
        <v>238</v>
      </c>
      <c r="B1" s="2" t="s">
        <v>239</v>
      </c>
      <c r="C1" s="2" t="s">
        <v>240</v>
      </c>
      <c r="D1" s="2" t="s">
        <v>2</v>
      </c>
      <c r="E1" s="2" t="s">
        <v>241</v>
      </c>
      <c r="F1" s="2" t="s">
        <v>30</v>
      </c>
    </row>
    <row r="2" spans="1:6">
      <c r="A2" s="4" t="s">
        <v>55</v>
      </c>
      <c r="D2" s="8" t="n">
        <v>0.0001</v>
      </c>
      <c r="E2" s="8" t="n">
        <v>0.0001</v>
      </c>
      <c r="F2" s="8" t="n">
        <v>0.0001</v>
      </c>
    </row>
    <row r="3" spans="1:6">
      <c r="A3" s="4" t="s">
        <v>56</v>
      </c>
      <c r="D3" s="5" t="n">
        <v>50000000</v>
      </c>
      <c r="E3" s="5" t="n">
        <v>50000000</v>
      </c>
      <c r="F3" s="5" t="n">
        <v>50000000</v>
      </c>
    </row>
    <row r="4" spans="1:6">
      <c r="A4" s="4" t="s">
        <v>57</v>
      </c>
      <c r="D4" s="5" t="n">
        <v>0</v>
      </c>
      <c r="F4" s="5" t="n">
        <v>0</v>
      </c>
    </row>
    <row r="5" spans="1:6">
      <c r="A5" s="4" t="s">
        <v>58</v>
      </c>
      <c r="D5" s="5" t="n">
        <v>0</v>
      </c>
      <c r="F5" s="5" t="n">
        <v>0</v>
      </c>
    </row>
    <row r="6" spans="1:6">
      <c r="A6" s="4" t="s">
        <v>59</v>
      </c>
      <c r="D6" s="8" t="n">
        <v>0.0001</v>
      </c>
      <c r="F6" s="8" t="n">
        <v>0.0001</v>
      </c>
    </row>
    <row r="7" spans="1:6">
      <c r="A7" s="4" t="s">
        <v>60</v>
      </c>
      <c r="D7" s="5" t="n">
        <v>500000000</v>
      </c>
      <c r="E7" s="5" t="n">
        <v>500000000</v>
      </c>
      <c r="F7" s="5" t="n">
        <v>500000000</v>
      </c>
    </row>
    <row r="8" spans="1:6">
      <c r="A8" s="4" t="s">
        <v>242</v>
      </c>
      <c r="B8" s="5" t="n">
        <v>150000000</v>
      </c>
      <c r="E8" s="5" t="n">
        <v>550000000</v>
      </c>
    </row>
    <row r="9" spans="1:6">
      <c r="A9" s="4" t="s">
        <v>243</v>
      </c>
      <c r="D9" s="5" t="n">
        <v>3395125</v>
      </c>
    </row>
    <row r="10" spans="1:6">
      <c r="A10" s="4" t="s">
        <v>244</v>
      </c>
      <c r="D10" s="7" t="n">
        <v>2133000</v>
      </c>
    </row>
    <row r="11" spans="1:6">
      <c r="A11" s="4" t="s">
        <v>34</v>
      </c>
      <c r="D11" s="7" t="n">
        <v>40000</v>
      </c>
      <c r="F11" s="4" t="s">
        <v>33</v>
      </c>
    </row>
    <row r="12" spans="1:6">
      <c r="A12" s="4" t="s">
        <v>194</v>
      </c>
      <c r="D12" s="9" t="n">
        <v>0.64</v>
      </c>
    </row>
    <row r="13" spans="1:6">
      <c r="A13" s="4" t="s">
        <v>245</v>
      </c>
      <c r="C13" s="7" t="n">
        <v>40000</v>
      </c>
    </row>
    <row r="14" spans="1:6">
      <c r="A14" s="4" t="s">
        <v>246</v>
      </c>
    </row>
    <row r="15" spans="1:6">
      <c r="A15" s="4" t="s">
        <v>247</v>
      </c>
      <c r="B15" s="5" t="n">
        <v>15000000</v>
      </c>
    </row>
    <row r="16" spans="1:6">
      <c r="A16" s="4" t="s">
        <v>248</v>
      </c>
      <c r="B16" s="4" t="s">
        <v>24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50</v>
      </c>
      <c r="B1" s="2" t="s">
        <v>1</v>
      </c>
    </row>
    <row r="2" spans="1:4">
      <c r="B2" s="2" t="s">
        <v>2</v>
      </c>
      <c r="C2" s="2" t="s">
        <v>64</v>
      </c>
      <c r="D2" s="2" t="s">
        <v>30</v>
      </c>
    </row>
    <row r="3" spans="1:4">
      <c r="A3" s="3" t="s">
        <v>251</v>
      </c>
    </row>
    <row r="4" spans="1:4">
      <c r="A4" s="4" t="s">
        <v>45</v>
      </c>
      <c r="B4" s="7" t="n">
        <v>95717</v>
      </c>
      <c r="D4" s="7" t="n">
        <v>16492</v>
      </c>
    </row>
    <row r="5" spans="1:4">
      <c r="A5" s="4" t="s">
        <v>91</v>
      </c>
      <c r="B5" s="5" t="n">
        <v>79225</v>
      </c>
      <c r="C5" s="7" t="n">
        <v>12605</v>
      </c>
    </row>
    <row r="6" spans="1:4">
      <c r="A6" s="4" t="s">
        <v>68</v>
      </c>
      <c r="B6" s="5" t="n">
        <v>750000</v>
      </c>
      <c r="C6" s="4" t="s">
        <v>33</v>
      </c>
    </row>
    <row r="7" spans="1:4">
      <c r="A7" s="4" t="s">
        <v>41</v>
      </c>
      <c r="B7" s="7" t="n">
        <v>250000</v>
      </c>
      <c r="D7" s="4" t="s">
        <v>3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3"/>
  </cols>
  <sheetData>
    <row r="1" spans="1:4">
      <c r="A1" s="1" t="s">
        <v>252</v>
      </c>
      <c r="B1" s="2" t="s">
        <v>1</v>
      </c>
    </row>
    <row r="2" spans="1:4">
      <c r="B2" s="2" t="s">
        <v>2</v>
      </c>
      <c r="C2" s="2" t="s">
        <v>253</v>
      </c>
      <c r="D2" s="2" t="s">
        <v>254</v>
      </c>
    </row>
    <row r="3" spans="1:4">
      <c r="A3" s="4" t="s">
        <v>255</v>
      </c>
    </row>
    <row r="4" spans="1:4">
      <c r="A4" s="4" t="s">
        <v>256</v>
      </c>
      <c r="B4" s="5" t="n">
        <v>80000</v>
      </c>
    </row>
    <row r="5" spans="1:4">
      <c r="A5" s="4" t="s">
        <v>257</v>
      </c>
    </row>
    <row r="6" spans="1:4">
      <c r="A6" s="4" t="s">
        <v>258</v>
      </c>
      <c r="D6" s="5" t="n">
        <v>1150000</v>
      </c>
    </row>
    <row r="7" spans="1:4">
      <c r="A7" s="4" t="s">
        <v>259</v>
      </c>
      <c r="B7" s="5" t="n">
        <v>1150000</v>
      </c>
    </row>
    <row r="8" spans="1:4">
      <c r="A8" s="4" t="s">
        <v>260</v>
      </c>
    </row>
    <row r="9" spans="1:4">
      <c r="A9" s="4" t="s">
        <v>258</v>
      </c>
      <c r="D9" s="5" t="n">
        <v>1250000</v>
      </c>
    </row>
    <row r="10" spans="1:4">
      <c r="A10" s="4" t="s">
        <v>259</v>
      </c>
      <c r="D10" s="5" t="n">
        <v>1250000</v>
      </c>
    </row>
    <row r="11" spans="1:4">
      <c r="A11" s="4" t="s">
        <v>261</v>
      </c>
    </row>
    <row r="12" spans="1:4">
      <c r="A12" s="4" t="s">
        <v>262</v>
      </c>
      <c r="C12" s="7" t="n">
        <v>35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63</v>
      </c>
      <c r="B1" s="2" t="s">
        <v>1</v>
      </c>
    </row>
    <row r="2" spans="1:3">
      <c r="B2" s="2" t="s">
        <v>2</v>
      </c>
      <c r="C2" s="2" t="s">
        <v>30</v>
      </c>
    </row>
    <row r="3" spans="1:3">
      <c r="A3" s="4" t="s">
        <v>264</v>
      </c>
      <c r="B3" s="5" t="n">
        <v>98223412</v>
      </c>
      <c r="C3" s="5" t="n">
        <v>94828287</v>
      </c>
    </row>
    <row r="4" spans="1:3">
      <c r="A4" s="4" t="s">
        <v>265</v>
      </c>
      <c r="B4" s="7" t="n">
        <v>2133000</v>
      </c>
    </row>
    <row r="5" spans="1:3">
      <c r="A5" s="4" t="s">
        <v>266</v>
      </c>
    </row>
    <row r="6" spans="1:3">
      <c r="A6" s="4" t="s">
        <v>264</v>
      </c>
      <c r="B6" s="5" t="n">
        <v>3613813</v>
      </c>
    </row>
    <row r="7" spans="1:3">
      <c r="A7" s="4" t="s">
        <v>265</v>
      </c>
      <c r="B7" s="7" t="n">
        <v>23128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v>
      </c>
      <c r="B1" s="2" t="s">
        <v>2</v>
      </c>
      <c r="C1" s="2" t="s">
        <v>30</v>
      </c>
    </row>
    <row r="2" spans="1:3">
      <c r="A2" s="3" t="s">
        <v>47</v>
      </c>
    </row>
    <row r="3" spans="1:3">
      <c r="A3" s="4" t="s">
        <v>55</v>
      </c>
      <c r="B3" s="8" t="n">
        <v>0.0001</v>
      </c>
      <c r="C3" s="8" t="n">
        <v>0.0001</v>
      </c>
    </row>
    <row r="4" spans="1:3">
      <c r="A4" s="4" t="s">
        <v>56</v>
      </c>
      <c r="B4" s="5" t="n">
        <v>50000000</v>
      </c>
      <c r="C4" s="5" t="n">
        <v>50000000</v>
      </c>
    </row>
    <row r="5" spans="1:3">
      <c r="A5" s="4" t="s">
        <v>57</v>
      </c>
      <c r="B5" s="5" t="n">
        <v>0</v>
      </c>
      <c r="C5" s="5" t="n">
        <v>0</v>
      </c>
    </row>
    <row r="6" spans="1:3">
      <c r="A6" s="4" t="s">
        <v>58</v>
      </c>
      <c r="B6" s="5" t="n">
        <v>0</v>
      </c>
      <c r="C6" s="5" t="n">
        <v>0</v>
      </c>
    </row>
    <row r="7" spans="1:3">
      <c r="A7" s="4" t="s">
        <v>59</v>
      </c>
      <c r="B7" s="8" t="n">
        <v>0.0001</v>
      </c>
      <c r="C7" s="8" t="n">
        <v>0.0001</v>
      </c>
    </row>
    <row r="8" spans="1:3">
      <c r="A8" s="4" t="s">
        <v>60</v>
      </c>
      <c r="B8" s="5" t="n">
        <v>500000000</v>
      </c>
      <c r="C8" s="5" t="n">
        <v>500000000</v>
      </c>
    </row>
    <row r="9" spans="1:3">
      <c r="A9" s="4" t="s">
        <v>61</v>
      </c>
      <c r="B9" s="5" t="n">
        <v>98223412</v>
      </c>
      <c r="C9" s="5" t="n">
        <v>94828287</v>
      </c>
    </row>
    <row r="10" spans="1:3">
      <c r="A10" s="4" t="s">
        <v>62</v>
      </c>
      <c r="B10" s="5" t="n">
        <v>98223412</v>
      </c>
      <c r="C10" s="5" t="n">
        <v>948282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3</v>
      </c>
      <c r="B1" s="2" t="s">
        <v>1</v>
      </c>
    </row>
    <row r="2" spans="1:3">
      <c r="B2" s="2" t="s">
        <v>2</v>
      </c>
      <c r="C2" s="2" t="s">
        <v>64</v>
      </c>
    </row>
    <row r="3" spans="1:3">
      <c r="A3" s="3" t="s">
        <v>65</v>
      </c>
    </row>
    <row r="4" spans="1:3">
      <c r="A4" s="4" t="s">
        <v>66</v>
      </c>
      <c r="B4" s="4" t="s">
        <v>33</v>
      </c>
      <c r="C4" s="4" t="s">
        <v>33</v>
      </c>
    </row>
    <row r="5" spans="1:3">
      <c r="A5" s="3" t="s">
        <v>67</v>
      </c>
    </row>
    <row r="6" spans="1:3">
      <c r="A6" s="4" t="s">
        <v>68</v>
      </c>
      <c r="B6" s="5" t="n">
        <v>750000</v>
      </c>
      <c r="C6" s="4" t="s">
        <v>33</v>
      </c>
    </row>
    <row r="7" spans="1:3">
      <c r="A7" s="4" t="s">
        <v>69</v>
      </c>
      <c r="B7" s="5" t="n">
        <v>137379</v>
      </c>
      <c r="C7" s="4" t="s">
        <v>33</v>
      </c>
    </row>
    <row r="8" spans="1:3">
      <c r="A8" s="4" t="s">
        <v>70</v>
      </c>
      <c r="B8" s="5" t="n">
        <v>20899</v>
      </c>
      <c r="C8" s="5" t="n">
        <v>7570</v>
      </c>
    </row>
    <row r="9" spans="1:3">
      <c r="A9" s="4" t="s">
        <v>71</v>
      </c>
      <c r="B9" s="5" t="n">
        <v>908278</v>
      </c>
      <c r="C9" s="5" t="n">
        <v>7570</v>
      </c>
    </row>
    <row r="10" spans="1:3">
      <c r="A10" s="4" t="s">
        <v>72</v>
      </c>
      <c r="B10" s="5" t="n">
        <v>-908278</v>
      </c>
      <c r="C10" s="5" t="n">
        <v>-7570</v>
      </c>
    </row>
    <row r="11" spans="1:3">
      <c r="A11" s="3" t="s">
        <v>73</v>
      </c>
    </row>
    <row r="12" spans="1:3">
      <c r="A12" s="4" t="s">
        <v>74</v>
      </c>
      <c r="B12" s="4" t="s">
        <v>33</v>
      </c>
      <c r="C12" s="5" t="n">
        <v>1889938</v>
      </c>
    </row>
    <row r="13" spans="1:3">
      <c r="A13" s="4" t="s">
        <v>75</v>
      </c>
      <c r="B13" s="5" t="n">
        <v>-16039</v>
      </c>
      <c r="C13" s="5" t="n">
        <v>-19506</v>
      </c>
    </row>
    <row r="14" spans="1:3">
      <c r="A14" s="4" t="s">
        <v>76</v>
      </c>
      <c r="B14" s="5" t="n">
        <v>-16039</v>
      </c>
      <c r="C14" s="5" t="n">
        <v>1870432</v>
      </c>
    </row>
    <row r="15" spans="1:3">
      <c r="A15" s="4" t="s">
        <v>77</v>
      </c>
      <c r="B15" s="5" t="n">
        <v>-924317</v>
      </c>
      <c r="C15" s="5" t="n">
        <v>1862862</v>
      </c>
    </row>
    <row r="16" spans="1:3">
      <c r="A16" s="4" t="s">
        <v>78</v>
      </c>
      <c r="B16" s="4" t="s">
        <v>33</v>
      </c>
      <c r="C16" s="4" t="s">
        <v>33</v>
      </c>
    </row>
    <row r="17" spans="1:3">
      <c r="A17" s="4" t="s">
        <v>79</v>
      </c>
      <c r="B17" s="7" t="n">
        <v>-924317</v>
      </c>
      <c r="C17" s="7" t="n">
        <v>1862862</v>
      </c>
    </row>
    <row r="18" spans="1:3">
      <c r="A18" s="4" t="s">
        <v>80</v>
      </c>
      <c r="B18" s="9" t="n">
        <v>-0.01</v>
      </c>
      <c r="C18" s="9" t="n">
        <v>5.14</v>
      </c>
    </row>
    <row r="19" spans="1:3">
      <c r="A19" s="4" t="s">
        <v>81</v>
      </c>
      <c r="B19" s="5" t="n">
        <v>95768224</v>
      </c>
      <c r="C19" s="5" t="n">
        <v>362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2</v>
      </c>
      <c r="B1" s="2" t="s">
        <v>1</v>
      </c>
    </row>
    <row r="2" spans="1:3">
      <c r="B2" s="2" t="s">
        <v>2</v>
      </c>
      <c r="C2" s="2" t="s">
        <v>64</v>
      </c>
    </row>
    <row r="3" spans="1:3">
      <c r="A3" s="3" t="s">
        <v>83</v>
      </c>
    </row>
    <row r="4" spans="1:3">
      <c r="A4" s="4" t="s">
        <v>79</v>
      </c>
      <c r="B4" s="7" t="n">
        <v>-924317</v>
      </c>
      <c r="C4" s="7" t="n">
        <v>1862862</v>
      </c>
    </row>
    <row r="5" spans="1:3">
      <c r="A5" s="3" t="s">
        <v>84</v>
      </c>
    </row>
    <row r="6" spans="1:3">
      <c r="A6" s="4" t="s">
        <v>85</v>
      </c>
      <c r="B6" s="4" t="s">
        <v>33</v>
      </c>
      <c r="C6" s="5" t="n">
        <v>-1889938</v>
      </c>
    </row>
    <row r="7" spans="1:3">
      <c r="A7" s="3" t="s">
        <v>86</v>
      </c>
    </row>
    <row r="8" spans="1:3">
      <c r="A8" s="4" t="s">
        <v>35</v>
      </c>
      <c r="B8" s="5" t="n">
        <v>-15000</v>
      </c>
      <c r="C8" s="4" t="s">
        <v>33</v>
      </c>
    </row>
    <row r="9" spans="1:3">
      <c r="A9" s="4" t="s">
        <v>40</v>
      </c>
      <c r="B9" s="5" t="n">
        <v>30200</v>
      </c>
      <c r="C9" s="4" t="s">
        <v>33</v>
      </c>
    </row>
    <row r="10" spans="1:3">
      <c r="A10" s="4" t="s">
        <v>41</v>
      </c>
      <c r="B10" s="5" t="n">
        <v>250000</v>
      </c>
      <c r="C10" s="4" t="s">
        <v>33</v>
      </c>
    </row>
    <row r="11" spans="1:3">
      <c r="A11" s="4" t="s">
        <v>87</v>
      </c>
      <c r="B11" s="5" t="n">
        <v>13414</v>
      </c>
      <c r="C11" s="5" t="n">
        <v>-5035</v>
      </c>
    </row>
    <row r="12" spans="1:3">
      <c r="A12" s="4" t="s">
        <v>88</v>
      </c>
      <c r="B12" s="4" t="s">
        <v>33</v>
      </c>
      <c r="C12" s="5" t="n">
        <v>19506</v>
      </c>
    </row>
    <row r="13" spans="1:3">
      <c r="A13" s="4" t="s">
        <v>89</v>
      </c>
      <c r="B13" s="5" t="n">
        <v>-645703</v>
      </c>
      <c r="C13" s="5" t="n">
        <v>-12605</v>
      </c>
    </row>
    <row r="14" spans="1:3">
      <c r="A14" s="3" t="s">
        <v>90</v>
      </c>
    </row>
    <row r="15" spans="1:3">
      <c r="A15" s="4" t="s">
        <v>91</v>
      </c>
      <c r="B15" s="5" t="n">
        <v>79225</v>
      </c>
      <c r="C15" s="5" t="n">
        <v>12605</v>
      </c>
    </row>
    <row r="16" spans="1:3">
      <c r="A16" s="4" t="s">
        <v>92</v>
      </c>
      <c r="B16" s="5" t="n">
        <v>2133000</v>
      </c>
      <c r="C16" s="4" t="s">
        <v>33</v>
      </c>
    </row>
    <row r="17" spans="1:3">
      <c r="A17" s="4" t="s">
        <v>93</v>
      </c>
      <c r="B17" s="5" t="n">
        <v>2212225</v>
      </c>
      <c r="C17" s="5" t="n">
        <v>12605</v>
      </c>
    </row>
    <row r="18" spans="1:3">
      <c r="A18" s="4" t="s">
        <v>94</v>
      </c>
      <c r="B18" s="5" t="n">
        <v>1566522</v>
      </c>
      <c r="C18" s="4" t="s">
        <v>33</v>
      </c>
    </row>
    <row r="19" spans="1:3">
      <c r="A19" s="4" t="s">
        <v>95</v>
      </c>
      <c r="B19" s="4" t="s">
        <v>33</v>
      </c>
      <c r="C19" s="4" t="s">
        <v>33</v>
      </c>
    </row>
    <row r="20" spans="1:3">
      <c r="A20" s="4" t="s">
        <v>96</v>
      </c>
      <c r="B20" s="5" t="n">
        <v>1566522</v>
      </c>
      <c r="C20" s="4" t="s">
        <v>33</v>
      </c>
    </row>
    <row r="21" spans="1:3">
      <c r="A21" s="3" t="s">
        <v>97</v>
      </c>
    </row>
    <row r="22" spans="1:3">
      <c r="A22" s="4" t="s">
        <v>98</v>
      </c>
      <c r="B22" s="4" t="s">
        <v>33</v>
      </c>
      <c r="C22" s="4" t="s">
        <v>33</v>
      </c>
    </row>
    <row r="23" spans="1:3">
      <c r="A23" s="4" t="s">
        <v>99</v>
      </c>
      <c r="B23" s="4" t="s">
        <v>33</v>
      </c>
      <c r="C23" s="4" t="s">
        <v>33</v>
      </c>
    </row>
    <row r="24" spans="1:3">
      <c r="A24" s="3" t="s">
        <v>100</v>
      </c>
    </row>
    <row r="25" spans="1:3">
      <c r="A25" s="4" t="s">
        <v>101</v>
      </c>
      <c r="B25" s="7" t="n">
        <v>40000</v>
      </c>
      <c r="C25"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6</v>
      </c>
      <c r="B1" s="2" t="s">
        <v>1</v>
      </c>
    </row>
    <row r="2" spans="1:2">
      <c r="B2" s="2" t="s">
        <v>2</v>
      </c>
    </row>
    <row r="3" spans="1:2">
      <c r="A3" s="3" t="s">
        <v>103</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9</v>
      </c>
      <c r="B1" s="2" t="s">
        <v>1</v>
      </c>
    </row>
    <row r="2" spans="1:2">
      <c r="B2" s="2" t="s">
        <v>2</v>
      </c>
    </row>
    <row r="3" spans="1:2">
      <c r="A3" s="3" t="s">
        <v>103</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2</v>
      </c>
      <c r="B1" s="2" t="s">
        <v>1</v>
      </c>
    </row>
    <row r="2" spans="1:2">
      <c r="B2" s="2" t="s">
        <v>2</v>
      </c>
    </row>
    <row r="3" spans="1:2">
      <c r="A3" s="3" t="s">
        <v>103</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2:31:31Z</dcterms:created>
  <dcterms:modified xmlns:dcterms="http://purl.org/dc/terms/" xmlns:xsi="http://www.w3.org/2001/XMLSchema-instance" xsi:type="dcterms:W3CDTF">2018-05-15T12:31:31Z</dcterms:modified>
</cp:coreProperties>
</file>